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8">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BLACKROCK MULTI STATE MUNICIPAL SERIES TRUST</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Oct. 28,
		2015</t>
  </si>
  <si>
    <t>Oct. 28, 2015</t>
  </si>
  <si>
    <t>BLACKROCK MULTI-STATE MUNICIPAL SERIES TRUST Supplement dated October 14, 2016 Effective as of October 14, 2016, BlackRock Advisors, LLC ("BlackRock") has agreed to add caps on total expenses to reduce the net expenses paid by shareholders of the Fund. To achieve these expense caps, BlackRock has agreed to waive and/or reimburse fees and/or expenses if the Fund's annual fund operating expenses, excluding certain expenses described in the prospectus, exceed a certain limit for the Fund's Investor A1 and Investor C1 Shares. Accordingly, the Fund's Prospectus and Statement of Additional Information are amended as follows: The section of the Fund's Prospectus entitled "Fund Overview  Key Facts About BlackRock New York Municipal Opportunities Fund  Fees and Expenses of the Fund" is deleted in its entirety and replaced with the following: Fees and Expenses of the Fund This table describes the fees and expenses that you may pay if you buy and hold shares of the Fund. Shareholder Fees (fees paid directly from your investment) Investor A1 Investor C1 Maximum Sales Charge (Load) Imposed on Purchases (as a percentage of offering price) None 1 None Maximum Deferred Sales Charge (Load) (as percentage of offering price or redemption proceeds, whichever is lower) None 2 None 3 Annual Fund Operating Expenses (expenses that you pay each year as a Investor A1 Investor C1 Management Fee 0.55 % 0.55 % Distribution and/or Service (12b-1) Fees 0.10 % 0.60 % Other Expenses 0.23 % 0.22 % Interest Expense 0.04% 0.04% Miscellaneous Other Expenses 0.19% 0.18% Total Annual Fund Operating Expenses 0.88 % 1.37 % Fee Waivers and/or Expense Reimbursements 4 (0.24) % (0.23) % Total Annual Fund Operating Expenses After Fee Waivers and/or Expense Reimbursements 4 0.64 % 1.14 % 1 Investor A1 Shares are subject to a maximum sales charge on purchases of 4.00%. The sales charge does not apply to dividend and capital gain reinvestments by existing shareholders and new purchases for certain employer-sponsored retirement plans, which are currently the only investors who may invest in Investor A1 Shares. 2 A contingent deferred sales charge (“CDSC”) of 1.00% is assessed on certain redemptions of Investor A1 Shares made within 18 months after purchase where no initial sales charge was paid at time of purchase as part of an investment of $1,000,000 or more. The CDSC does not apply to redemptions by certain employer-sponsored retirement plans or to redemptions of shares acquired through reinvestment of dividends and capital gains by existing shareholders. 3 A CDSC of 1.00% is assessed on certain redemptions of Investor C1 Shares made within one year after purchase. The CDSC does not apply to redemptions by certain employer-sponsored retirement plans or to redemptions of shares acquired through reinvestment of dividends and capital gains by existing shareholders. 4 As described in the “Management of the Fund” section of the Fund’s prospectus beginning on page 28,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60% for Investor A1 Shares and 1.10% for Investor C1 Shares through October 31, 2017. The Fund may have to repay some of these waivers and/or reimbursements to BlackRock in the two years following such waivers and/or reimbursements. This contractual agreement may be terminated upon 90 days’ notice by a majority of the non-interested trustees of BlackRock Multi-State Municipal Series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65 $257 $464 $1,062 Investor C1 Shares $116 $411 $728 $1,62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t>
  </si>
  <si>
    <t>Supplement [Text Block]</t>
  </si>
  <si>
    <t>bmsmst7_SupplementTextBlock</t>
  </si>
  <si>
    <t>BlackRock New York Municipal Opportunities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October 31,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22% of the average value of its portfolio.</t>
  </si>
  <si>
    <t>Portfolio Turnover, Rate</t>
  </si>
  <si>
    <t>rr_PortfolioTurnoverRate</t>
  </si>
  <si>
    <t>22.00%</t>
  </si>
  <si>
    <t>Expenses Deferred Charges [Text Block]</t>
  </si>
  <si>
    <t>rr_ExpensesDeferredChargesTextBlock</t>
  </si>
  <si>
    <t>A contingent deferred sales charge (&amp;#8220;CDSC&amp;#8221;) of 1.00% is assessed on certain redemptions of Investor A1 Shares made within 18 months after purchase where no initial sales charge was paid at time of purchase as part of an investment of $1,000,000 or more.</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New York Municipal Opportunities Fund | Investor A1 Shares</t>
  </si>
  <si>
    <t>Maximum Sales Charge (Load) Imposed on Purchases (as a percentage of offering price)</t>
  </si>
  <si>
    <t>rr_MaximumSalesChargeImposedOnPurchasesOverOfferingPrice</t>
  </si>
  <si>
    <t xml:space="preserve">none
				</t>
  </si>
  <si>
    <t>[1]</t>
  </si>
  <si>
    <t>Maximum Deferred Sales Charge (Load) (as percentage of offering price or redemption proceeds, whichever is lower)</t>
  </si>
  <si>
    <t>rr_MaximumDeferredSalesChargeOverOfferingPrice</t>
  </si>
  <si>
    <t>[2]</t>
  </si>
  <si>
    <t>Management Fee</t>
  </si>
  <si>
    <t>rr_ManagementFeesOverAssets</t>
  </si>
  <si>
    <t>0.55%</t>
  </si>
  <si>
    <t>Distribution and/or Service (12b-1) Fees</t>
  </si>
  <si>
    <t>rr_DistributionAndService12b1FeesOverAssets</t>
  </si>
  <si>
    <t>0.10%</t>
  </si>
  <si>
    <t>Interest Expense</t>
  </si>
  <si>
    <t>rr_Component1OtherExpensesOverAssets</t>
  </si>
  <si>
    <t>0.04%</t>
  </si>
  <si>
    <t>Miscellaneous Other Expenses</t>
  </si>
  <si>
    <t>rr_Component2OtherExpensesOverAssets</t>
  </si>
  <si>
    <t>0.19%</t>
  </si>
  <si>
    <t>Other Expenses</t>
  </si>
  <si>
    <t>rr_OtherExpensesOverAssets</t>
  </si>
  <si>
    <t>0.23%</t>
  </si>
  <si>
    <t>Total Annual Fund Operating Expenses</t>
  </si>
  <si>
    <t>rr_ExpensesOverAssets</t>
  </si>
  <si>
    <t>0.88%</t>
  </si>
  <si>
    <t>Fee Waivers and/or Expense Reimbursements</t>
  </si>
  <si>
    <t>rr_FeeWaiverOrReimbursementOverAssets</t>
  </si>
  <si>
    <t>(0.24%)</t>
  </si>
  <si>
    <t>[3]</t>
  </si>
  <si>
    <t>Total Annual Fund Operating Expenses After Fee Waivers and/or Expense Reimbursements</t>
  </si>
  <si>
    <t>rr_NetExpensesOverAssets</t>
  </si>
  <si>
    <t>0.64%</t>
  </si>
  <si>
    <t>1 Year</t>
  </si>
  <si>
    <t>rr_ExpenseExampleYear01</t>
  </si>
  <si>
    <t>3 Years</t>
  </si>
  <si>
    <t>rr_ExpenseExampleYear03</t>
  </si>
  <si>
    <t>5 Years</t>
  </si>
  <si>
    <t>rr_ExpenseExampleYear05</t>
  </si>
  <si>
    <t>10 Years</t>
  </si>
  <si>
    <t>rr_ExpenseExampleYear10</t>
  </si>
  <si>
    <t>BlackRock New York Municipal Opportunities Fund | Investor C1 Shares</t>
  </si>
  <si>
    <t>[4]</t>
  </si>
  <si>
    <t>0.60%</t>
  </si>
  <si>
    <t>0.18%</t>
  </si>
  <si>
    <t>0.22%</t>
  </si>
  <si>
    <t>1.37%</t>
  </si>
  <si>
    <t>(0.23%)</t>
  </si>
  <si>
    <t>1.14%</t>
  </si>
  <si>
    <t>Investor A1 Shares are subject to a maximum sales charge on purchases of 4.00%. The sales charge does not apply to dividend and capital gain reinvestments by existing shareholders and new purchases for certain employer-sponsored retirement plans, which are currently the only investors who may invest in Investor A1 Shares.</t>
  </si>
  <si>
    <t>A contingent deferred sales charge ("CDSC") of 1.00% is assessed on certain redemptions of Investor A1 Shares made within 18 months after purchase where no initial sales charge was paid at time of purchase as part of an investment of $1,000,000 or more. The CDSC does not apply to redemptions by certain employer-sponsored retirement plans or to redemptions of shares acquired through reinvestment of dividends and capital gains by existing shareholders.</t>
  </si>
  <si>
    <t>As described in the "Management of the Fund" section of the Fund's prospectus beginning on page 28,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60% for Investor A1 Shares and 1.10% for Investor C1 Shares through October 31, 2017. The Fund may have to repay some of these waivers and/or reimbursements to BlackRock in the two years following such waivers and/or reimbursements. This contractual agreement may be terminated upon 90 days' notice by a majority of the non-interested trustees of BlackRock Multi-State Municipal Series Trust or by a vote of a majority of the outstanding voting securities of the Fund.</t>
  </si>
  <si>
    <t>A CDSC of 1.00% is assessed on certain redemptions of Investor C1 Shares made within one year after purchase. The CDSC does not apply to redemptions by certain employer-sponsored retirement plans or to redemptions of shares acquired through reinvestment of dividends and capital gains by existing shareholde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401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c t="s" s="4" r="B16">
        <v>54</v>
      </c>
      <c t="s" s="4" r="C16">
        <v>55</v>
      </c>
    </row>
    <row spans="1:4" r="17">
      <c t="s" s="4" r="A17">
        <v>56</v>
      </c>
      <c t="s" s="4" r="B17">
        <v>57</v>
      </c>
      <c t="s" s="4" r="C17">
        <v>58</v>
      </c>
    </row>
    <row spans="1:4" r="18">
      <c t="s" s="4" r="A18">
        <v>59</v>
      </c>
      <c t="s" s="4" r="B18">
        <v>60</v>
      </c>
      <c t="s" s="4" r="C18">
        <v>61</v>
      </c>
    </row>
    <row spans="1:4" r="19">
      <c t="s" s="4" r="A19">
        <v>62</v>
      </c>
      <c t="s" s="4" r="B19">
        <v>63</v>
      </c>
      <c t="s" s="4" r="C19">
        <v>64</v>
      </c>
    </row>
    <row spans="1:4" r="20">
      <c t="s" s="4" r="A20">
        <v>65</v>
      </c>
    </row>
    <row spans="1:4" r="21">
      <c t="s" s="3" r="A21">
        <v>3</v>
      </c>
      <c t="s" s="4" r="B21">
        <v>4</v>
      </c>
    </row>
    <row spans="1:4" r="22">
      <c t="s" s="4" r="A22">
        <v>66</v>
      </c>
      <c t="s" s="4" r="B22">
        <v>67</v>
      </c>
      <c t="s" s="4" r="C22">
        <v>68</v>
      </c>
      <c t="s" s="4" r="D22">
        <v>69</v>
      </c>
    </row>
    <row spans="1:4" r="23">
      <c t="s" s="4" r="A23">
        <v>70</v>
      </c>
      <c t="s" s="4" r="B23">
        <v>71</v>
      </c>
      <c t="s" s="4" r="C23">
        <v>68</v>
      </c>
      <c t="s" s="4" r="D23">
        <v>72</v>
      </c>
    </row>
    <row spans="1:4" r="24">
      <c t="s" s="4" r="A24">
        <v>73</v>
      </c>
      <c t="s" s="4" r="B24">
        <v>74</v>
      </c>
      <c t="s" s="4" r="C24">
        <v>75</v>
      </c>
    </row>
    <row spans="1:4" r="25">
      <c t="s" s="4" r="A25">
        <v>76</v>
      </c>
      <c t="s" s="4" r="B25">
        <v>77</v>
      </c>
      <c t="s" s="4" r="C25">
        <v>78</v>
      </c>
    </row>
    <row spans="1:4" r="26">
      <c t="s" s="4" r="A26">
        <v>79</v>
      </c>
      <c t="s" s="4" r="B26">
        <v>80</v>
      </c>
      <c t="s" s="4" r="C26">
        <v>81</v>
      </c>
    </row>
    <row spans="1:4" r="27">
      <c t="s" s="4" r="A27">
        <v>82</v>
      </c>
      <c t="s" s="4" r="B27">
        <v>83</v>
      </c>
      <c t="s" s="4" r="C27">
        <v>84</v>
      </c>
    </row>
    <row spans="1:4" r="28">
      <c t="s" s="4" r="A28">
        <v>85</v>
      </c>
      <c t="s" s="4" r="B28">
        <v>86</v>
      </c>
      <c t="s" s="4" r="C28">
        <v>87</v>
      </c>
    </row>
    <row spans="1:4" r="29">
      <c t="s" s="4" r="A29">
        <v>88</v>
      </c>
      <c t="s" s="4" r="B29">
        <v>89</v>
      </c>
      <c t="s" s="4" r="C29">
        <v>90</v>
      </c>
    </row>
    <row spans="1:4" r="30">
      <c t="s" s="4" r="A30">
        <v>91</v>
      </c>
      <c t="s" s="4" r="B30">
        <v>92</v>
      </c>
      <c t="s" s="4" r="C30">
        <v>93</v>
      </c>
      <c t="s" s="4" r="D30">
        <v>94</v>
      </c>
    </row>
    <row spans="1:4" r="31">
      <c t="s" s="4" r="A31">
        <v>95</v>
      </c>
      <c t="s" s="4" r="B31">
        <v>96</v>
      </c>
      <c t="s" s="4" r="C31">
        <v>97</v>
      </c>
      <c t="s" s="4" r="D31">
        <v>94</v>
      </c>
    </row>
    <row spans="1:4" r="32">
      <c t="s" s="4" r="A32">
        <v>98</v>
      </c>
      <c t="s" s="5" r="B32">
        <v>99</v>
      </c>
      <c t="n" s="7" r="C32">
        <v>65</v>
      </c>
    </row>
    <row spans="1:4" r="33">
      <c t="s" s="4" r="A33">
        <v>100</v>
      </c>
      <c t="s" s="5" r="B33">
        <v>101</v>
      </c>
      <c t="n" s="6" r="C33">
        <v>257</v>
      </c>
    </row>
    <row spans="1:4" r="34">
      <c t="s" s="4" r="A34">
        <v>102</v>
      </c>
      <c t="s" s="5" r="B34">
        <v>103</v>
      </c>
      <c t="n" s="6" r="C34">
        <v>464</v>
      </c>
    </row>
    <row spans="1:4" r="35">
      <c t="s" s="4" r="A35">
        <v>104</v>
      </c>
      <c t="s" s="5" r="B35">
        <v>105</v>
      </c>
      <c t="n" s="7" r="C35">
        <v>1062</v>
      </c>
    </row>
    <row spans="1:4" r="36">
      <c t="s" s="4" r="A36">
        <v>106</v>
      </c>
    </row>
    <row spans="1:4" r="37">
      <c t="s" s="3" r="A37">
        <v>3</v>
      </c>
      <c t="s" s="4" r="B37">
        <v>4</v>
      </c>
    </row>
    <row spans="1:4" r="38">
      <c t="s" s="4" r="A38">
        <v>66</v>
      </c>
      <c t="s" s="4" r="B38">
        <v>67</v>
      </c>
      <c t="s" s="4" r="C38">
        <v>68</v>
      </c>
    </row>
    <row spans="1:4" r="39">
      <c t="s" s="4" r="A39">
        <v>70</v>
      </c>
      <c t="s" s="4" r="B39">
        <v>71</v>
      </c>
      <c t="s" s="4" r="C39">
        <v>68</v>
      </c>
      <c t="s" s="4" r="D39">
        <v>107</v>
      </c>
    </row>
    <row spans="1:4" r="40">
      <c t="s" s="4" r="A40">
        <v>73</v>
      </c>
      <c t="s" s="4" r="B40">
        <v>74</v>
      </c>
      <c t="s" s="4" r="C40">
        <v>75</v>
      </c>
    </row>
    <row spans="1:4" r="41">
      <c t="s" s="4" r="A41">
        <v>76</v>
      </c>
      <c t="s" s="4" r="B41">
        <v>77</v>
      </c>
      <c t="s" s="4" r="C41">
        <v>108</v>
      </c>
    </row>
    <row spans="1:4" r="42">
      <c t="s" s="4" r="A42">
        <v>79</v>
      </c>
      <c t="s" s="4" r="B42">
        <v>80</v>
      </c>
      <c t="s" s="4" r="C42">
        <v>81</v>
      </c>
    </row>
    <row spans="1:4" r="43">
      <c t="s" s="4" r="A43">
        <v>82</v>
      </c>
      <c t="s" s="4" r="B43">
        <v>83</v>
      </c>
      <c t="s" s="4" r="C43">
        <v>109</v>
      </c>
    </row>
    <row spans="1:4" r="44">
      <c t="s" s="4" r="A44">
        <v>85</v>
      </c>
      <c t="s" s="4" r="B44">
        <v>86</v>
      </c>
      <c t="s" s="4" r="C44">
        <v>110</v>
      </c>
    </row>
    <row spans="1:4" r="45">
      <c t="s" s="4" r="A45">
        <v>88</v>
      </c>
      <c t="s" s="4" r="B45">
        <v>89</v>
      </c>
      <c t="s" s="4" r="C45">
        <v>111</v>
      </c>
    </row>
    <row spans="1:4" r="46">
      <c t="s" s="4" r="A46">
        <v>91</v>
      </c>
      <c t="s" s="4" r="B46">
        <v>92</v>
      </c>
      <c t="s" s="4" r="C46">
        <v>112</v>
      </c>
      <c t="s" s="4" r="D46">
        <v>94</v>
      </c>
    </row>
    <row spans="1:4" r="47">
      <c t="s" s="4" r="A47">
        <v>95</v>
      </c>
      <c t="s" s="4" r="B47">
        <v>96</v>
      </c>
      <c t="s" s="4" r="C47">
        <v>113</v>
      </c>
      <c t="s" s="4" r="D47">
        <v>94</v>
      </c>
    </row>
    <row spans="1:4" r="48">
      <c t="s" s="4" r="A48">
        <v>98</v>
      </c>
      <c t="s" s="5" r="B48">
        <v>99</v>
      </c>
      <c t="n" s="7" r="C48">
        <v>116</v>
      </c>
    </row>
    <row spans="1:4" r="49">
      <c t="s" s="4" r="A49">
        <v>100</v>
      </c>
      <c t="s" s="5" r="B49">
        <v>101</v>
      </c>
      <c t="n" s="6" r="C49">
        <v>411</v>
      </c>
    </row>
    <row spans="1:4" r="50">
      <c t="s" s="4" r="A50">
        <v>102</v>
      </c>
      <c t="s" s="5" r="B50">
        <v>103</v>
      </c>
      <c t="n" s="6" r="C50">
        <v>728</v>
      </c>
    </row>
    <row spans="1:4" r="51">
      <c t="s" s="4" r="A51">
        <v>104</v>
      </c>
      <c t="s" s="5" r="B51">
        <v>105</v>
      </c>
      <c t="n" s="7" r="C51">
        <v>1626</v>
      </c>
    </row>
    <row spans="1:4" r="52">
      <c t="n" r="A52"/>
    </row>
    <row spans="1:4" r="53">
      <c t="s" s="4" r="A53">
        <v>69</v>
      </c>
      <c t="s" s="4" r="B53">
        <v>114</v>
      </c>
    </row>
    <row spans="1:4" r="54">
      <c t="s" s="4" r="A54">
        <v>72</v>
      </c>
      <c t="s" s="4" r="B54">
        <v>115</v>
      </c>
    </row>
    <row spans="1:4" r="55">
      <c t="s" s="4" r="A55">
        <v>94</v>
      </c>
      <c t="s" s="4" r="B55">
        <v>116</v>
      </c>
    </row>
    <row spans="1:4" r="56">
      <c t="s" s="4" r="A56">
        <v>107</v>
      </c>
      <c t="s" s="4" r="B56">
        <v>117</v>
      </c>
    </row>
  </sheetData>
  <mergeCells count="6">
    <mergeCell ref="C1:D1"/>
    <mergeCell ref="A52:C52"/>
    <mergeCell ref="B53:C53"/>
    <mergeCell ref="B54:C54"/>
    <mergeCell ref="B55:C55"/>
    <mergeCell ref="B56:C5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2:07:21Z</dcterms:created>
  <dcterms:modified xmlns:dcterms="http://purl.org/dc/terms/" xmlns:xsi="http://www.w3.org/2001/XMLSchema-instance" xsi:type="dcterms:W3CDTF">2016-10-31T12:07:21Z</dcterms:modified>
  <dc:title xmlns:dc="http://purl.org/dc/elements/1.1/">Untitled</dc:title>
  <dc:description xmlns:dc="http://purl.org/dc/elements/1.1/"/>
  <dc:subject xmlns:dc="http://purl.org/dc/elements/1.1/"/>
  <cp:keywords/>
  <cp:category/>
</cp:coreProperties>
</file>